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Variable Insurance"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22">
  <si>
    <t>Label</t>
  </si>
  <si>
    <t>Element</t>
  </si>
  <si>
    <t>Value</t>
  </si>
  <si>
    <t>Prospectus:</t>
  </si>
  <si>
    <t>rr_ProspectusTable</t>
  </si>
  <si>
    <t>Document Type</t>
  </si>
  <si>
    <t>dei_DocumentType</t>
  </si>
  <si>
    <t>Other</t>
  </si>
  <si>
    <t>Document Period End Date</t>
  </si>
  <si>
    <t>dei_DocumentPeriodEndDate</t>
  </si>
  <si>
    <t>Dec. 31,
		2014</t>
  </si>
  <si>
    <t>Registrant Name</t>
  </si>
  <si>
    <t>dei_EntityRegistrantName</t>
  </si>
  <si>
    <t>JOHN HANCOCK VARIABLE INSURANCE TRUST</t>
  </si>
  <si>
    <t>Central Index Key</t>
  </si>
  <si>
    <t>dei_EntityCentralIndexKey</t>
  </si>
  <si>
    <t>Amendment Flag</t>
  </si>
  <si>
    <t>dei_AmendmentFlag</t>
  </si>
  <si>
    <t>false</t>
  </si>
  <si>
    <t>Document Creation Date</t>
  </si>
  <si>
    <t>dei_DocumentCreationDate</t>
  </si>
  <si>
    <t>Dec. 11,
		2015</t>
  </si>
  <si>
    <t>Document Effective Date</t>
  </si>
  <si>
    <t>dei_DocumentEffectiveDate</t>
  </si>
  <si>
    <t>Prospectus Date</t>
  </si>
  <si>
    <t>rr_ProspectusDate</t>
  </si>
  <si>
    <t>Apr. 27,
		2015</t>
  </si>
  <si>
    <t>Dec. 11, 2015</t>
  </si>
  <si>
    <t xml:space="preserve"> John Hancock Variable Insurance Trust Equity Income Trust Effective January 1, 2016, the information found under the "Fees and Expenses" table and the "Expense Example" are amended and restated as follows to reflect the new advisory fee schedule: Fees and expenses This table describes the fees and expenses that you may pay if you buy and hold shares of the fund. The fees and expenses do not reflect fees and expenses of any variable insurance contract that may use the fund as its underlying investment medium and would be higher if they did.
Annual fund operating expenses (%) (expenses that you pay each year as a percentage of the value of your investment)
Series I
Series II
Series NAV
Management fee 1
0.75
0.75
0.75
Distribution and service (Rule 12b-1) fees
0.05
0.25
0.00
Other expenses
0.03
0.03
0.03
Acquired fund fees and expenses 2
0.01
0.01
0.01
Total annual fund operating expenses 3
0.84
1.04
0.79
1
"Management fee" has been restated to reflect the contractual management fee schedule effective January 1, 2016.
2
"Acquired fund fees and expenses" are based on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
Expenses ($)
Series I
Series II
Series NAV
1 year
86
106
81
3 years
268
331
252
5 years
466
574
439
10 years
1,037
1,271
978 Money Market Trust Money Market Trust B Conversion to Government Money Market Funds On December 10, 2015, the Board of Trustees approved the conversion of the fund to a government money market fund as defined under Rule 2a-7 under the Investment Company Act of 1940, effective April 6, 2016 (the "Conversion Date"). In connection with this conversion, effective on the Conversion Date, the investment policies of the fund are amended and restated as follows: The fund operates as a "government money market fund" in accordance with Rule 2a-7 under the Investment Company Act of 1940 and is managed in the following manner:
·
under normal market conditions, the fund invests at least 99.5% of its total assets in cash, U.S. Government securities and/or repurchase agreements that are fully collateralized by U.S. Government securities or cash
o
U.S. Government securities include both securities issued or guaranteed by the U.S. Treasury and securities issued by entities that are chartered or sponsored by Congress but are not issued or guaranteed by the U.S. Treasury
·
the fund seeks to maintain a stable net asset value ("NAV") of $1.00 per share and its portfolio is valued using the amortized cost method as permitted by Rule 2a-7
·
the fund invests only in U.S. dollar-denominated securities
·
the fund buys securities that have remaining maturities of 397 days or less (as calculated pursuant to Rule 2a-7)
·
the fund maintains a dollar-weighted average maturity of 60 days or less and a dollar-weighted average life to maturity of 120 days or less
·
the fund must meet certain other criteria, including those relating to maturity, liquidity and credit quality
·
as a government money market fund, the fund is not subject to liquidity fees or redemption gates, although the Board may elect to impose such fees or gates in the future. The fund generally expects to declare and pay dividends from net investment income on a daily basis on each share class as long as the income attributable to a class exceeds the expenses attributable to that class on each day. If class expenses exceed class income on any day, the fund will not pay a dividend on the class on that day and will resume paying dividends only when, on a future date, the accumulated net investment income of the class is positive. The fund has adopted this policy because, in the current investment environment of low interest rates, it may find that on any given day or on a number of consecutive days, its investment returns may be less than the expenses attributable to a class. For a more complete description of this policy, which can result in the fund not paying dividends on one or more classes for one or more periods that may be as short as a day or quite lengthy, see "General Information — Dividends" below. For a description of the allocation of expenses among fund share classes, see "Multiclass Pricing; Rule 12b-1 Plans" in the prospectus. From time to time, the Advisor and its affiliates may reimburse or otherwise voluntarily reduce the fund's expenses or the Advisor may waive a portion of its management fee in an effort to maintain a net asset value of $1.00 per share, for the purpose of avoiding a negative yield or for the purpose of increasing the fund's yield during the period of the limitation. Any such expense reimbursements, reductions or waivers are voluntary and temporary and may be terminated by the Advisor at any time without notice.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 connection with this conversion, the Principal Investment Risks of the fund are amended to add the following additional risks, effective on the Conversion Date: U.S. Treasury Obligations Risk. U.S. Government Agency Obligations Risk. Redemption Risk. Effective on the Conversion Date, the information found under the "Fees and Expenses" table and the "Expense Example" are amended and restated as follows to reflect the new advisory fee schedule: Money Market Trust Fees and expenses This table describes the fees and expenses that you may pay if you buy and hold shares of the fund. The fees and expenses do not reflect fees and expenses of any variable insurance contract that may use the fund as its underlying investment medium and would be higher if they did.
Annual fund operating expenses (%) (expenses that you pay each year as a percentage of the value of your investment)
Series I
Series II
Series NAV
Management fee 1
0.35
0.35
0.35
Distribution and service (Rule 12b-1) fees
0.05
0.25
0.00
Other expenses
0.03
0.03
0.03 2
Total annual fund operating expenses
0.43
0.63
0.38
1
"Management fee" has been restated to reflect the contractual management fee schedule effective April 6, 2016.
2
"Other expenses" have been estimated for the first year of operations of the fund's Series NAV shares.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
Expenses ($)
Series I
Series II
Series NAV
1 year
44
64
39
3 years
138
202
122
5 years
241
351
213
10 years
542
786
480 Money Market Trust B Fees and expenses This table describes the fees and expenses that you may pay if you buy and hold shares of the fund. The fees and expenses do not reflect fees and expenses of any variable insurance contract that may use the fund as its underlying investment medium and would be higher if they did.
Annual fund operating expenses (%) (expenses that you pay each year as a percentage of the value of your investment)
Series NAV
Management fee 1
0.35
Distribution and service (Rule 12b-1) fees
0.00
Other expenses
0.04
Total annual fund operating expenses
0.39
Contractual expense reimbursement 2
-0.11
Total annual fund operating expenses after expense reimbursements
0.28
1
"Management fee" has been restated to reflect the contractual management fee schedule effective April 6, 2016.
2
The advisor has agreed to waive its advisory fee (or, if necessary, reimburse expenses of the fund) in an amount so that the fund's annual operating expenses do not exceed its "Total annual fund operating expenses after expense reimbursements" as shown in the table above. A fund's "Total annual fund operating expenses" includes all of its operating expenses including advisory and Rule 12b-1 fees, but excludes taxes, brokerage commissions, interest, short dividends, acquired fund fees, litigation and indemnification expenses and extraordinary expenses of the fund not incurred in the ordinary course of the fund's business. The advisor's obligation to provide the expense cap will remain in effect until April 30, 2016 unless renewed by mutual agreement of the fund and the advisor based upon a determination that this is appropriate under the circumstances at that time.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
Expenses ($)
Series NAV
1 year
29
3 years
114
5 years
208
10 years
482 </t>
  </si>
  <si>
    <t>Supplement Text Block</t>
  </si>
  <si>
    <t>jhvit-20151211_SupplementTextBlock</t>
  </si>
  <si>
    <t>(JOHN HANCOCK VARIABLE INSURANCE TRUST - Equity Income Trust) | (Equity Income Trust)</t>
  </si>
  <si>
    <t>Expense [Heading]</t>
  </si>
  <si>
    <t>rr_ExpenseHeading</t>
  </si>
  <si>
    <t>Fees and expenses</t>
  </si>
  <si>
    <t>Expense Narrative [Text Block]</t>
  </si>
  <si>
    <t>rr_ExpenseNarrativeTextBlock</t>
  </si>
  <si>
    <t>This table describes the fees and expenses that you may pay if you buy and hold shares of the fund. The fees and expenses do not reflect fees and expenses of any variable insurance contract that may use the fund as its underlying investment medium and would be higher if they did.</t>
  </si>
  <si>
    <t>Operating Expenses Caption [Text]</t>
  </si>
  <si>
    <t>rr_OperatingExpensesCaption</t>
  </si>
  <si>
    <t>Annual fund operating expenses (%) (expenses that you pay each year as a percentage of the value of your investment)</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Heading]</t>
  </si>
  <si>
    <t>rr_ExpenseExampleHeading</t>
  </si>
  <si>
    <t xml:space="preserve"> Expense example</t>
  </si>
  <si>
    <t>Expense Example Narrative [Text Block]</t>
  </si>
  <si>
    <t>rr_ExpenseExampleNarrativeTextBlock</t>
  </si>
  <si>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t>
  </si>
  <si>
    <t>(JOHN HANCOCK VARIABLE INSURANCE TRUST - Equity Income Trust) | (Equity Income Trust) | Series I</t>
  </si>
  <si>
    <t>Management fee</t>
  </si>
  <si>
    <t>rr_ManagementFeesOverAssets</t>
  </si>
  <si>
    <t>0.75%</t>
  </si>
  <si>
    <t>[1]</t>
  </si>
  <si>
    <t>Distribution and service (Rule 12b-1) fees</t>
  </si>
  <si>
    <t>rr_DistributionAndService12b1FeesOverAssets</t>
  </si>
  <si>
    <t>0.05%</t>
  </si>
  <si>
    <t>Other expenses</t>
  </si>
  <si>
    <t>rr_OtherExpensesOverAssets</t>
  </si>
  <si>
    <t>0.03%</t>
  </si>
  <si>
    <t>Acquired fund fees and expenses</t>
  </si>
  <si>
    <t>rr_AcquiredFundFeesAndExpensesOverAssets</t>
  </si>
  <si>
    <t>0.01%</t>
  </si>
  <si>
    <t>[2]</t>
  </si>
  <si>
    <t>Total annual fund operating expenses</t>
  </si>
  <si>
    <t>rr_ExpensesOverAssets</t>
  </si>
  <si>
    <t>0.84%</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VARIABLE INSURANCE TRUST - Equity Income Trust) | (Equity Income Trust) | Series II</t>
  </si>
  <si>
    <t>0.25%</t>
  </si>
  <si>
    <t>1.04%</t>
  </si>
  <si>
    <t>(JOHN HANCOCK VARIABLE INSURANCE TRUST - Equity Income Trust) | (Equity Income Trust) | Series NAV</t>
  </si>
  <si>
    <t xml:space="preserve">none
				</t>
  </si>
  <si>
    <t>0.79%</t>
  </si>
  <si>
    <t>(JOHN HANCOCK VARIABLE INSURANCE TRUST - Money Market Trust) | (Money Market Trust)</t>
  </si>
  <si>
    <t>Other Expenses, New Fund, Based on Estimates [Text]</t>
  </si>
  <si>
    <t>rr_OtherExpensesNewFundBasedOnEstimates</t>
  </si>
  <si>
    <t>"Other expenses" have been estimated for the first year of operations of the fund's Series NAV shares.</t>
  </si>
  <si>
    <t>Strategy Narrative [Text Block]</t>
  </si>
  <si>
    <t>rr_StrategyNarrativeTextBlock</t>
  </si>
  <si>
    <t>The fund operates as a "government money market fund" in accordance with Rule 2a-7 under the Investment Company Act of 1940 and is managed in the following manner:
·
under normal market conditions, the fund invests at least 99.5% of its total assets in cash, U.S. Government securities and/or repurchase agreements that are fully collateralized by U.S. Government securities or cash
o
U.S. Government securities include both securities issued or guaranteed by the U.S. Treasury and securities issued by entities that are chartered or sponsored by Congress but are not issued or guaranteed by the U.S. Treasury
·
the fund seeks to maintain a stable net asset value ("NAV") of $1.00 per share and its portfolio is valued using the amortized cost method as permitted by Rule 2a-7
·
the fund invests only in U.S. dollar-denominated securities
·
the fund buys securities that have remaining maturities of 397 days or less (as calculated pursuant to Rule 2a-7)
·
the fund maintains a dollar-weighted average maturity of 60 days or less and a dollar-weighted average life to maturity of 120 days or less
·
the fund must meet certain other criteria, including those relating to maturity, liquidity and credit quality
·
as a government money market fund, the fund is not subject to liquidity fees or redemption gates, although the Board may elect to impose such fees or gates in the future. The fund generally expects to declare and pay dividends from net investment income on a daily basis on each share class as long as the income attributable to a class exceeds the expenses attributable to that class on each day. If class expenses exceed class income on any day, the fund will not pay a dividend on the class on that day and will resume paying dividends only when, on a future date, the accumulated net investment income of the class is positive. The fund has adopted this policy because, in the current investment environment of low interest rates, it may find that on any given day or on a number of consecutive days, its investment returns may be less than the expenses attributable to a class. For a more complete description of this policy, which can result in the fund not paying dividends on one or more classes for one or more periods that may be as short as a day or quite lengthy, see "General Information — Dividends" below. For a description of the allocation of expenses among fund share classes, see "Multiclass Pricing; Rule 12b-1 Plans" in the prospectus. From time to time, the Advisor and its affiliates may reimburse or otherwise voluntarily reduce the fund's expenses or the Advisor may waive a portion of its management fee in an effort to maintain a net asset value of $1.00 per share, for the purpose of avoiding a negative yield or for the purpose of increasing the fund's yield during the period of the limitation. Any such expense reimbursements, reductions or waivers are voluntary and temporary and may be terminated by the Advisor at any time without notice.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Risk Narrative [Text Block]</t>
  </si>
  <si>
    <t>rr_RiskNarrativeTextBlock</t>
  </si>
  <si>
    <t>U.S. Treasury Obligations Risk. U.S. Government Agency Obligations Risk. Redemption Risk.</t>
  </si>
  <si>
    <t>(JOHN HANCOCK VARIABLE INSURANCE TRUST - Money Market Trust) | (Money Market Trust) | Series I</t>
  </si>
  <si>
    <t>0.35%</t>
  </si>
  <si>
    <t>[4]</t>
  </si>
  <si>
    <t>0.43%</t>
  </si>
  <si>
    <t>(JOHN HANCOCK VARIABLE INSURANCE TRUST - Money Market Trust) | (Money Market Trust) | Series II</t>
  </si>
  <si>
    <t>0.63%</t>
  </si>
  <si>
    <t>(JOHN HANCOCK VARIABLE INSURANCE TRUST - Money Market Trust) | (Money Market Trust) | Series NAV</t>
  </si>
  <si>
    <t>[5]</t>
  </si>
  <si>
    <t>0.38%</t>
  </si>
  <si>
    <t>(JOHN HANCOCK VARIABLE INSURANCE TRUST - Money Market Trust B) | (Money Market Trust B)</t>
  </si>
  <si>
    <t>Fee Waiver or Reimbursement over Assets, Date of Termination</t>
  </si>
  <si>
    <t>rr_FeeWaiverOrReimbursementOverAssetsDateOfTermination</t>
  </si>
  <si>
    <t>April 30, 2016</t>
  </si>
  <si>
    <t xml:space="preserve">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 </t>
  </si>
  <si>
    <t>(JOHN HANCOCK VARIABLE INSURANCE TRUST - Money Market Trust B) | (Money Market Trust B) | Series NAV</t>
  </si>
  <si>
    <t>[6]</t>
  </si>
  <si>
    <t>0.04%</t>
  </si>
  <si>
    <t>0.39%</t>
  </si>
  <si>
    <t>Contractual expense reimbursement</t>
  </si>
  <si>
    <t>rr_FeeWaiverOrReimbursementOverAssets</t>
  </si>
  <si>
    <t>(0.11%)</t>
  </si>
  <si>
    <t>[7]</t>
  </si>
  <si>
    <t>Total annual fund operating expenses after expense reimbursements</t>
  </si>
  <si>
    <t>rr_NetExpensesOverAssets</t>
  </si>
  <si>
    <t>0.28%</t>
  </si>
  <si>
    <t>"Management fee" has been restated to reflect the contractual management fee schedule effective January 1, 2016.</t>
  </si>
  <si>
    <t>"Acquired fund fees and expenses" are based on indirect net expenses associated with the fund's investments in underlying investment companies.</t>
  </si>
  <si>
    <t>"Management fee" has been restated to reflect the contractual management fee schedule effective April 6, 2016.</t>
  </si>
  <si>
    <t>The advisor has agreed to waive its advisory fee (or, if necessary, reimburse expenses of the fund) in an amount so that the fund's annual operating expenses do not exceed its "Total annual fund operating expenses after expense reimbursements" as shown in the table above. A fund's "Total annual fund operating expenses" includes all of its operating expenses including advisory and Rule 12b-1 fees, but excludes taxes, brokerage commissions, interest, short dividends, acquired fund fees, litigation and indemnification expenses and extraordinary expenses of the fund not incurred in the ordinary course of the fund's business. The advisor's obligation to provide the expense cap will remain in effect until April 30, 2016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75691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29</v>
      </c>
      <c t="s" r="B3" s="4">
        <v>30</v>
      </c>
      <c t="s" r="C3" s="4">
        <v>28</v>
      </c>
    </row>
    <row r="4" spans="1:4">
      <c t="s" r="A4" s="4">
        <v>31</v>
      </c>
    </row>
    <row r="5" spans="1:4">
      <c t="s" r="A5" s="3">
        <v>3</v>
      </c>
      <c t="s" r="B5" s="4">
        <v>4</v>
      </c>
    </row>
    <row r="6" spans="1:4">
      <c t="s" r="A6" s="4">
        <v>32</v>
      </c>
      <c t="s" r="B6" s="4">
        <v>33</v>
      </c>
      <c t="s" r="C6" s="4">
        <v>34</v>
      </c>
    </row>
    <row r="7" spans="1:4">
      <c t="s" r="A7" s="4">
        <v>35</v>
      </c>
      <c t="s" r="B7" s="4">
        <v>36</v>
      </c>
      <c t="s" r="C7" s="4">
        <v>37</v>
      </c>
    </row>
    <row r="8" spans="1:4">
      <c t="s" r="A8" s="4">
        <v>38</v>
      </c>
      <c t="s" r="B8" s="4">
        <v>39</v>
      </c>
      <c t="s" r="C8" s="4">
        <v>40</v>
      </c>
    </row>
    <row r="9" spans="1:4">
      <c t="s" r="A9" s="4">
        <v>41</v>
      </c>
      <c t="s" r="B9" s="4">
        <v>42</v>
      </c>
      <c t="s" r="C9" s="4">
        <v>43</v>
      </c>
    </row>
    <row r="10" spans="1:4">
      <c t="s" r="A10" s="4">
        <v>44</v>
      </c>
      <c t="s" r="B10" s="4">
        <v>45</v>
      </c>
      <c t="s" r="C10" s="4">
        <v>46</v>
      </c>
    </row>
    <row r="11" spans="1:4">
      <c t="s" r="A11" s="4">
        <v>47</v>
      </c>
      <c t="s" r="B11" s="4">
        <v>48</v>
      </c>
      <c t="s" r="C11" s="4">
        <v>49</v>
      </c>
    </row>
    <row r="12" spans="1:4">
      <c t="s" r="A12" s="4">
        <v>50</v>
      </c>
    </row>
    <row r="13" spans="1:4">
      <c t="s" r="A13" s="3">
        <v>3</v>
      </c>
      <c t="s" r="B13" s="4">
        <v>4</v>
      </c>
    </row>
    <row r="14" spans="1:4">
      <c t="s" r="A14" s="4">
        <v>51</v>
      </c>
      <c t="s" r="B14" s="4">
        <v>52</v>
      </c>
      <c t="s" r="C14" s="4">
        <v>53</v>
      </c>
      <c t="s" r="D14" s="4">
        <v>54</v>
      </c>
    </row>
    <row r="15" spans="1:4">
      <c t="s" r="A15" s="4">
        <v>55</v>
      </c>
      <c t="s" r="B15" s="4">
        <v>56</v>
      </c>
      <c t="s" r="C15" s="4">
        <v>57</v>
      </c>
    </row>
    <row r="16" spans="1:4">
      <c t="s" r="A16" s="4">
        <v>58</v>
      </c>
      <c t="s" r="B16" s="4">
        <v>59</v>
      </c>
      <c t="s" r="C16" s="4">
        <v>60</v>
      </c>
    </row>
    <row r="17" spans="1:4">
      <c t="s" r="A17" s="4">
        <v>61</v>
      </c>
      <c t="s" r="B17" s="4">
        <v>62</v>
      </c>
      <c t="s" r="C17" s="4">
        <v>63</v>
      </c>
      <c t="s" r="D17" s="4">
        <v>64</v>
      </c>
    </row>
    <row r="18" spans="1:4">
      <c t="s" r="A18" s="4">
        <v>65</v>
      </c>
      <c t="s" r="B18" s="4">
        <v>66</v>
      </c>
      <c t="s" r="C18" s="4">
        <v>67</v>
      </c>
      <c t="s" r="D18" s="4">
        <v>68</v>
      </c>
    </row>
    <row r="19" spans="1:4">
      <c t="s" r="A19" s="4">
        <v>69</v>
      </c>
      <c t="s" r="B19" s="5">
        <v>70</v>
      </c>
      <c t="n" r="C19" s="7">
        <v>86</v>
      </c>
    </row>
    <row r="20" spans="1:4">
      <c t="s" r="A20" s="4">
        <v>71</v>
      </c>
      <c t="s" r="B20" s="5">
        <v>72</v>
      </c>
      <c t="n" r="C20" s="6">
        <v>268</v>
      </c>
    </row>
    <row r="21" spans="1:4">
      <c t="s" r="A21" s="4">
        <v>73</v>
      </c>
      <c t="s" r="B21" s="5">
        <v>74</v>
      </c>
      <c t="n" r="C21" s="6">
        <v>466</v>
      </c>
    </row>
    <row r="22" spans="1:4">
      <c t="s" r="A22" s="4">
        <v>75</v>
      </c>
      <c t="s" r="B22" s="5">
        <v>76</v>
      </c>
      <c t="n" r="C22" s="7">
        <v>1037</v>
      </c>
    </row>
    <row r="23" spans="1:4">
      <c t="s" r="A23" s="4">
        <v>77</v>
      </c>
    </row>
    <row r="24" spans="1:4">
      <c t="s" r="A24" s="3">
        <v>3</v>
      </c>
      <c t="s" r="B24" s="4">
        <v>4</v>
      </c>
    </row>
    <row r="25" spans="1:4">
      <c t="s" r="A25" s="4">
        <v>51</v>
      </c>
      <c t="s" r="B25" s="4">
        <v>52</v>
      </c>
      <c t="s" r="C25" s="4">
        <v>53</v>
      </c>
      <c t="s" r="D25" s="4">
        <v>54</v>
      </c>
    </row>
    <row r="26" spans="1:4">
      <c t="s" r="A26" s="4">
        <v>55</v>
      </c>
      <c t="s" r="B26" s="4">
        <v>56</v>
      </c>
      <c t="s" r="C26" s="4">
        <v>78</v>
      </c>
    </row>
    <row r="27" spans="1:4">
      <c t="s" r="A27" s="4">
        <v>58</v>
      </c>
      <c t="s" r="B27" s="4">
        <v>59</v>
      </c>
      <c t="s" r="C27" s="4">
        <v>60</v>
      </c>
    </row>
    <row r="28" spans="1:4">
      <c t="s" r="A28" s="4">
        <v>61</v>
      </c>
      <c t="s" r="B28" s="4">
        <v>62</v>
      </c>
      <c t="s" r="C28" s="4">
        <v>63</v>
      </c>
      <c t="s" r="D28" s="4">
        <v>64</v>
      </c>
    </row>
    <row r="29" spans="1:4">
      <c t="s" r="A29" s="4">
        <v>65</v>
      </c>
      <c t="s" r="B29" s="4">
        <v>66</v>
      </c>
      <c t="s" r="C29" s="4">
        <v>79</v>
      </c>
      <c t="s" r="D29" s="4">
        <v>68</v>
      </c>
    </row>
    <row r="30" spans="1:4">
      <c t="s" r="A30" s="4">
        <v>69</v>
      </c>
      <c t="s" r="B30" s="5">
        <v>70</v>
      </c>
      <c t="n" r="C30" s="7">
        <v>106</v>
      </c>
    </row>
    <row r="31" spans="1:4">
      <c t="s" r="A31" s="4">
        <v>71</v>
      </c>
      <c t="s" r="B31" s="5">
        <v>72</v>
      </c>
      <c t="n" r="C31" s="6">
        <v>331</v>
      </c>
    </row>
    <row r="32" spans="1:4">
      <c t="s" r="A32" s="4">
        <v>73</v>
      </c>
      <c t="s" r="B32" s="5">
        <v>74</v>
      </c>
      <c t="n" r="C32" s="6">
        <v>574</v>
      </c>
    </row>
    <row r="33" spans="1:4">
      <c t="s" r="A33" s="4">
        <v>75</v>
      </c>
      <c t="s" r="B33" s="5">
        <v>76</v>
      </c>
      <c t="n" r="C33" s="7">
        <v>1271</v>
      </c>
    </row>
    <row r="34" spans="1:4">
      <c t="s" r="A34" s="4">
        <v>80</v>
      </c>
    </row>
    <row r="35" spans="1:4">
      <c t="s" r="A35" s="3">
        <v>3</v>
      </c>
      <c t="s" r="B35" s="4">
        <v>4</v>
      </c>
    </row>
    <row r="36" spans="1:4">
      <c t="s" r="A36" s="4">
        <v>51</v>
      </c>
      <c t="s" r="B36" s="4">
        <v>52</v>
      </c>
      <c t="s" r="C36" s="4">
        <v>53</v>
      </c>
      <c t="s" r="D36" s="4">
        <v>54</v>
      </c>
    </row>
    <row r="37" spans="1:4">
      <c t="s" r="A37" s="4">
        <v>55</v>
      </c>
      <c t="s" r="B37" s="4">
        <v>56</v>
      </c>
      <c t="s" r="C37" s="4">
        <v>81</v>
      </c>
    </row>
    <row r="38" spans="1:4">
      <c t="s" r="A38" s="4">
        <v>58</v>
      </c>
      <c t="s" r="B38" s="4">
        <v>59</v>
      </c>
      <c t="s" r="C38" s="4">
        <v>60</v>
      </c>
    </row>
    <row r="39" spans="1:4">
      <c t="s" r="A39" s="4">
        <v>61</v>
      </c>
      <c t="s" r="B39" s="4">
        <v>62</v>
      </c>
      <c t="s" r="C39" s="4">
        <v>63</v>
      </c>
      <c t="s" r="D39" s="4">
        <v>64</v>
      </c>
    </row>
    <row r="40" spans="1:4">
      <c t="s" r="A40" s="4">
        <v>65</v>
      </c>
      <c t="s" r="B40" s="4">
        <v>66</v>
      </c>
      <c t="s" r="C40" s="4">
        <v>82</v>
      </c>
      <c t="s" r="D40" s="4">
        <v>68</v>
      </c>
    </row>
    <row r="41" spans="1:4">
      <c t="s" r="A41" s="4">
        <v>69</v>
      </c>
      <c t="s" r="B41" s="5">
        <v>70</v>
      </c>
      <c t="n" r="C41" s="7">
        <v>81</v>
      </c>
    </row>
    <row r="42" spans="1:4">
      <c t="s" r="A42" s="4">
        <v>71</v>
      </c>
      <c t="s" r="B42" s="5">
        <v>72</v>
      </c>
      <c t="n" r="C42" s="6">
        <v>252</v>
      </c>
    </row>
    <row r="43" spans="1:4">
      <c t="s" r="A43" s="4">
        <v>73</v>
      </c>
      <c t="s" r="B43" s="5">
        <v>74</v>
      </c>
      <c t="n" r="C43" s="6">
        <v>439</v>
      </c>
    </row>
    <row r="44" spans="1:4">
      <c t="s" r="A44" s="4">
        <v>75</v>
      </c>
      <c t="s" r="B44" s="5">
        <v>76</v>
      </c>
      <c t="n" r="C44" s="7">
        <v>978</v>
      </c>
    </row>
    <row r="45" spans="1:4">
      <c t="s" r="A45" s="4">
        <v>83</v>
      </c>
    </row>
    <row r="46" spans="1:4">
      <c t="s" r="A46" s="3">
        <v>3</v>
      </c>
      <c t="s" r="B46" s="4">
        <v>4</v>
      </c>
    </row>
    <row r="47" spans="1:4">
      <c t="s" r="A47" s="4">
        <v>32</v>
      </c>
      <c t="s" r="B47" s="4">
        <v>33</v>
      </c>
      <c t="s" r="C47" s="4">
        <v>34</v>
      </c>
    </row>
    <row r="48" spans="1:4">
      <c t="s" r="A48" s="4">
        <v>35</v>
      </c>
      <c t="s" r="B48" s="4">
        <v>36</v>
      </c>
      <c t="s" r="C48" s="4">
        <v>37</v>
      </c>
    </row>
    <row r="49" spans="1:4">
      <c t="s" r="A49" s="4">
        <v>38</v>
      </c>
      <c t="s" r="B49" s="4">
        <v>39</v>
      </c>
      <c t="s" r="C49" s="4">
        <v>40</v>
      </c>
    </row>
    <row r="50" spans="1:4">
      <c t="s" r="A50" s="4">
        <v>84</v>
      </c>
      <c t="s" r="B50" s="4">
        <v>85</v>
      </c>
      <c t="s" r="C50" s="4">
        <v>86</v>
      </c>
    </row>
    <row r="51" spans="1:4">
      <c t="s" r="A51" s="4">
        <v>44</v>
      </c>
      <c t="s" r="B51" s="4">
        <v>45</v>
      </c>
      <c t="s" r="C51" s="4">
        <v>46</v>
      </c>
    </row>
    <row r="52" spans="1:4">
      <c t="s" r="A52" s="4">
        <v>47</v>
      </c>
      <c t="s" r="B52" s="4">
        <v>48</v>
      </c>
      <c t="s" r="C52" s="4">
        <v>49</v>
      </c>
    </row>
    <row r="53" spans="1:4">
      <c t="s" r="A53" s="4">
        <v>87</v>
      </c>
      <c t="s" r="B53" s="4">
        <v>88</v>
      </c>
      <c t="s" r="C53" s="4">
        <v>89</v>
      </c>
    </row>
    <row r="54" spans="1:4">
      <c t="s" r="A54" s="4">
        <v>90</v>
      </c>
      <c t="s" r="B54" s="4">
        <v>91</v>
      </c>
      <c t="s" r="C54" s="4">
        <v>92</v>
      </c>
    </row>
    <row r="55" spans="1:4">
      <c t="s" r="A55" s="4">
        <v>93</v>
      </c>
    </row>
    <row r="56" spans="1:4">
      <c t="s" r="A56" s="3">
        <v>3</v>
      </c>
      <c t="s" r="B56" s="4">
        <v>4</v>
      </c>
    </row>
    <row r="57" spans="1:4">
      <c t="s" r="A57" s="4">
        <v>51</v>
      </c>
      <c t="s" r="B57" s="4">
        <v>52</v>
      </c>
      <c t="s" r="C57" s="4">
        <v>94</v>
      </c>
      <c t="s" r="D57" s="4">
        <v>95</v>
      </c>
    </row>
    <row r="58" spans="1:4">
      <c t="s" r="A58" s="4">
        <v>55</v>
      </c>
      <c t="s" r="B58" s="4">
        <v>56</v>
      </c>
      <c t="s" r="C58" s="4">
        <v>57</v>
      </c>
    </row>
    <row r="59" spans="1:4">
      <c t="s" r="A59" s="4">
        <v>58</v>
      </c>
      <c t="s" r="B59" s="4">
        <v>59</v>
      </c>
      <c t="s" r="C59" s="4">
        <v>60</v>
      </c>
    </row>
    <row r="60" spans="1:4">
      <c t="s" r="A60" s="4">
        <v>65</v>
      </c>
      <c t="s" r="B60" s="4">
        <v>66</v>
      </c>
      <c t="s" r="C60" s="4">
        <v>96</v>
      </c>
    </row>
    <row r="61" spans="1:4">
      <c t="s" r="A61" s="4">
        <v>69</v>
      </c>
      <c t="s" r="B61" s="5">
        <v>70</v>
      </c>
      <c t="n" r="C61" s="7">
        <v>44</v>
      </c>
    </row>
    <row r="62" spans="1:4">
      <c t="s" r="A62" s="4">
        <v>71</v>
      </c>
      <c t="s" r="B62" s="5">
        <v>72</v>
      </c>
      <c t="n" r="C62" s="6">
        <v>138</v>
      </c>
    </row>
    <row r="63" spans="1:4">
      <c t="s" r="A63" s="4">
        <v>73</v>
      </c>
      <c t="s" r="B63" s="5">
        <v>74</v>
      </c>
      <c t="n" r="C63" s="6">
        <v>241</v>
      </c>
    </row>
    <row r="64" spans="1:4">
      <c t="s" r="A64" s="4">
        <v>75</v>
      </c>
      <c t="s" r="B64" s="5">
        <v>76</v>
      </c>
      <c t="n" r="C64" s="7">
        <v>542</v>
      </c>
    </row>
    <row r="65" spans="1:4">
      <c t="s" r="A65" s="4">
        <v>97</v>
      </c>
    </row>
    <row r="66" spans="1:4">
      <c t="s" r="A66" s="3">
        <v>3</v>
      </c>
      <c t="s" r="B66" s="4">
        <v>4</v>
      </c>
    </row>
    <row r="67" spans="1:4">
      <c t="s" r="A67" s="4">
        <v>51</v>
      </c>
      <c t="s" r="B67" s="4">
        <v>52</v>
      </c>
      <c t="s" r="C67" s="4">
        <v>94</v>
      </c>
      <c t="s" r="D67" s="4">
        <v>95</v>
      </c>
    </row>
    <row r="68" spans="1:4">
      <c t="s" r="A68" s="4">
        <v>55</v>
      </c>
      <c t="s" r="B68" s="4">
        <v>56</v>
      </c>
      <c t="s" r="C68" s="4">
        <v>78</v>
      </c>
    </row>
    <row r="69" spans="1:4">
      <c t="s" r="A69" s="4">
        <v>58</v>
      </c>
      <c t="s" r="B69" s="4">
        <v>59</v>
      </c>
      <c t="s" r="C69" s="4">
        <v>60</v>
      </c>
    </row>
    <row r="70" spans="1:4">
      <c t="s" r="A70" s="4">
        <v>65</v>
      </c>
      <c t="s" r="B70" s="4">
        <v>66</v>
      </c>
      <c t="s" r="C70" s="4">
        <v>98</v>
      </c>
    </row>
    <row r="71" spans="1:4">
      <c t="s" r="A71" s="4">
        <v>69</v>
      </c>
      <c t="s" r="B71" s="5">
        <v>70</v>
      </c>
      <c t="n" r="C71" s="7">
        <v>64</v>
      </c>
    </row>
    <row r="72" spans="1:4">
      <c t="s" r="A72" s="4">
        <v>71</v>
      </c>
      <c t="s" r="B72" s="5">
        <v>72</v>
      </c>
      <c t="n" r="C72" s="6">
        <v>202</v>
      </c>
    </row>
    <row r="73" spans="1:4">
      <c t="s" r="A73" s="4">
        <v>73</v>
      </c>
      <c t="s" r="B73" s="5">
        <v>74</v>
      </c>
      <c t="n" r="C73" s="6">
        <v>351</v>
      </c>
    </row>
    <row r="74" spans="1:4">
      <c t="s" r="A74" s="4">
        <v>75</v>
      </c>
      <c t="s" r="B74" s="5">
        <v>76</v>
      </c>
      <c t="n" r="C74" s="7">
        <v>786</v>
      </c>
    </row>
    <row r="75" spans="1:4">
      <c t="s" r="A75" s="4">
        <v>99</v>
      </c>
    </row>
    <row r="76" spans="1:4">
      <c t="s" r="A76" s="3">
        <v>3</v>
      </c>
      <c t="s" r="B76" s="4">
        <v>4</v>
      </c>
    </row>
    <row r="77" spans="1:4">
      <c t="s" r="A77" s="4">
        <v>51</v>
      </c>
      <c t="s" r="B77" s="4">
        <v>52</v>
      </c>
      <c t="s" r="C77" s="4">
        <v>94</v>
      </c>
      <c t="s" r="D77" s="4">
        <v>95</v>
      </c>
    </row>
    <row r="78" spans="1:4">
      <c t="s" r="A78" s="4">
        <v>55</v>
      </c>
      <c t="s" r="B78" s="4">
        <v>56</v>
      </c>
      <c t="s" r="C78" s="4">
        <v>81</v>
      </c>
    </row>
    <row r="79" spans="1:4">
      <c t="s" r="A79" s="4">
        <v>58</v>
      </c>
      <c t="s" r="B79" s="4">
        <v>59</v>
      </c>
      <c t="s" r="C79" s="4">
        <v>60</v>
      </c>
      <c t="s" r="D79" s="4">
        <v>100</v>
      </c>
    </row>
    <row r="80" spans="1:4">
      <c t="s" r="A80" s="4">
        <v>65</v>
      </c>
      <c t="s" r="B80" s="4">
        <v>66</v>
      </c>
      <c t="s" r="C80" s="4">
        <v>101</v>
      </c>
    </row>
    <row r="81" spans="1:4">
      <c t="s" r="A81" s="4">
        <v>69</v>
      </c>
      <c t="s" r="B81" s="5">
        <v>70</v>
      </c>
      <c t="n" r="C81" s="7">
        <v>39</v>
      </c>
    </row>
    <row r="82" spans="1:4">
      <c t="s" r="A82" s="4">
        <v>71</v>
      </c>
      <c t="s" r="B82" s="5">
        <v>72</v>
      </c>
      <c t="n" r="C82" s="6">
        <v>122</v>
      </c>
    </row>
    <row r="83" spans="1:4">
      <c t="s" r="A83" s="4">
        <v>73</v>
      </c>
      <c t="s" r="B83" s="5">
        <v>74</v>
      </c>
      <c t="n" r="C83" s="6">
        <v>213</v>
      </c>
    </row>
    <row r="84" spans="1:4">
      <c t="s" r="A84" s="4">
        <v>75</v>
      </c>
      <c t="s" r="B84" s="5">
        <v>76</v>
      </c>
      <c t="n" r="C84" s="7">
        <v>480</v>
      </c>
    </row>
    <row r="85" spans="1:4">
      <c t="s" r="A85" s="4">
        <v>102</v>
      </c>
    </row>
    <row r="86" spans="1:4">
      <c t="s" r="A86" s="3">
        <v>3</v>
      </c>
      <c t="s" r="B86" s="4">
        <v>4</v>
      </c>
    </row>
    <row r="87" spans="1:4">
      <c t="s" r="A87" s="4">
        <v>32</v>
      </c>
      <c t="s" r="B87" s="4">
        <v>33</v>
      </c>
      <c t="s" r="C87" s="4">
        <v>34</v>
      </c>
    </row>
    <row r="88" spans="1:4">
      <c t="s" r="A88" s="4">
        <v>35</v>
      </c>
      <c t="s" r="B88" s="4">
        <v>36</v>
      </c>
      <c t="s" r="C88" s="4">
        <v>37</v>
      </c>
    </row>
    <row r="89" spans="1:4">
      <c t="s" r="A89" s="4">
        <v>38</v>
      </c>
      <c t="s" r="B89" s="4">
        <v>39</v>
      </c>
      <c t="s" r="C89" s="4">
        <v>40</v>
      </c>
    </row>
    <row r="90" spans="1:4">
      <c t="s" r="A90" s="4">
        <v>103</v>
      </c>
      <c t="s" r="B90" s="4">
        <v>104</v>
      </c>
      <c t="s" r="C90" s="4">
        <v>105</v>
      </c>
    </row>
    <row r="91" spans="1:4">
      <c t="s" r="A91" s="4">
        <v>44</v>
      </c>
      <c t="s" r="B91" s="4">
        <v>45</v>
      </c>
      <c t="s" r="C91" s="4">
        <v>46</v>
      </c>
    </row>
    <row r="92" spans="1:4">
      <c t="s" r="A92" s="4">
        <v>47</v>
      </c>
      <c t="s" r="B92" s="4">
        <v>48</v>
      </c>
      <c t="s" r="C92" s="4">
        <v>106</v>
      </c>
    </row>
    <row r="93" spans="1:4">
      <c t="s" r="A93" s="4">
        <v>87</v>
      </c>
      <c t="s" r="B93" s="4">
        <v>88</v>
      </c>
      <c t="s" r="C93" s="4">
        <v>89</v>
      </c>
    </row>
    <row r="94" spans="1:4">
      <c t="s" r="A94" s="4">
        <v>90</v>
      </c>
      <c t="s" r="B94" s="4">
        <v>91</v>
      </c>
      <c t="s" r="C94" s="4">
        <v>92</v>
      </c>
    </row>
    <row r="95" spans="1:4">
      <c t="s" r="A95" s="4">
        <v>107</v>
      </c>
    </row>
    <row r="96" spans="1:4">
      <c t="s" r="A96" s="3">
        <v>3</v>
      </c>
      <c t="s" r="B96" s="4">
        <v>4</v>
      </c>
    </row>
    <row r="97" spans="1:4">
      <c t="s" r="A97" s="4">
        <v>51</v>
      </c>
      <c t="s" r="B97" s="4">
        <v>52</v>
      </c>
      <c t="s" r="C97" s="4">
        <v>94</v>
      </c>
      <c t="s" r="D97" s="4">
        <v>108</v>
      </c>
    </row>
    <row r="98" spans="1:4">
      <c t="s" r="A98" s="4">
        <v>55</v>
      </c>
      <c t="s" r="B98" s="4">
        <v>56</v>
      </c>
      <c t="s" r="C98" s="4">
        <v>81</v>
      </c>
    </row>
    <row r="99" spans="1:4">
      <c t="s" r="A99" s="4">
        <v>58</v>
      </c>
      <c t="s" r="B99" s="4">
        <v>59</v>
      </c>
      <c t="s" r="C99" s="4">
        <v>109</v>
      </c>
    </row>
    <row r="100" spans="1:4">
      <c t="s" r="A100" s="4">
        <v>65</v>
      </c>
      <c t="s" r="B100" s="4">
        <v>66</v>
      </c>
      <c t="s" r="C100" s="4">
        <v>110</v>
      </c>
    </row>
    <row r="101" spans="1:4">
      <c t="s" r="A101" s="4">
        <v>111</v>
      </c>
      <c t="s" r="B101" s="4">
        <v>112</v>
      </c>
      <c t="s" r="C101" s="4">
        <v>113</v>
      </c>
      <c t="s" r="D101" s="4">
        <v>114</v>
      </c>
    </row>
    <row r="102" spans="1:4">
      <c t="s" r="A102" s="4">
        <v>115</v>
      </c>
      <c t="s" r="B102" s="4">
        <v>116</v>
      </c>
      <c t="s" r="C102" s="4">
        <v>117</v>
      </c>
    </row>
    <row r="103" spans="1:4">
      <c t="s" r="A103" s="4">
        <v>69</v>
      </c>
      <c t="s" r="B103" s="5">
        <v>70</v>
      </c>
      <c t="n" r="C103" s="7">
        <v>29</v>
      </c>
    </row>
    <row r="104" spans="1:4">
      <c t="s" r="A104" s="4">
        <v>71</v>
      </c>
      <c t="s" r="B104" s="5">
        <v>72</v>
      </c>
      <c t="n" r="C104" s="6">
        <v>114</v>
      </c>
    </row>
    <row r="105" spans="1:4">
      <c t="s" r="A105" s="4">
        <v>73</v>
      </c>
      <c t="s" r="B105" s="5">
        <v>74</v>
      </c>
      <c t="n" r="C105" s="6">
        <v>208</v>
      </c>
    </row>
    <row r="106" spans="1:4">
      <c t="s" r="A106" s="4">
        <v>75</v>
      </c>
      <c t="s" r="B106" s="5">
        <v>76</v>
      </c>
      <c t="n" r="C106" s="7">
        <v>482</v>
      </c>
    </row>
    <row r="107" spans="1:4">
      <c t="n" r="A107"/>
    </row>
    <row r="108" spans="1:4">
      <c t="s" r="A108" s="4">
        <v>54</v>
      </c>
      <c t="s" r="B108" s="4">
        <v>118</v>
      </c>
    </row>
    <row r="109" spans="1:4">
      <c t="s" r="A109" s="4">
        <v>64</v>
      </c>
      <c t="s" r="B109" s="4">
        <v>119</v>
      </c>
    </row>
    <row r="110" spans="1:4">
      <c t="s" r="A110" s="4">
        <v>68</v>
      </c>
      <c t="s" r="B110" s="4">
        <v>43</v>
      </c>
    </row>
    <row r="111" spans="1:4">
      <c t="s" r="A111" s="4">
        <v>95</v>
      </c>
      <c t="s" r="B111" s="4">
        <v>120</v>
      </c>
    </row>
    <row r="112" spans="1:4">
      <c t="s" r="A112" s="4">
        <v>100</v>
      </c>
      <c t="s" r="B112" s="4">
        <v>86</v>
      </c>
    </row>
    <row r="113" spans="1:4">
      <c t="s" r="A113" s="4">
        <v>108</v>
      </c>
      <c t="s" r="B113" s="4">
        <v>120</v>
      </c>
    </row>
    <row r="114" spans="1:4">
      <c t="s" r="A114" s="4">
        <v>114</v>
      </c>
      <c t="s" r="B114" s="4">
        <v>121</v>
      </c>
    </row>
  </sheetData>
  <mergeCells count="9">
    <mergeCell ref="C1:D1"/>
    <mergeCell ref="A107:C107"/>
    <mergeCell ref="B108:C108"/>
    <mergeCell ref="B109:C109"/>
    <mergeCell ref="B110:C110"/>
    <mergeCell ref="B111:C111"/>
    <mergeCell ref="B112:C112"/>
    <mergeCell ref="B113:C113"/>
    <mergeCell ref="B114:C1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Variable Insuranc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06:05:25Z</dcterms:created>
  <dcterms:modified xmlns:dcterms="http://purl.org/dc/terms/" xmlns:xsi="http://www.w3.org/2001/XMLSchema-instance" xsi:type="dcterms:W3CDTF">2015-12-23T06:05:25Z</dcterms:modified>
  <dc:title xmlns:dc="http://purl.org/dc/elements/1.1/">Untitled</dc:title>
  <dc:description xmlns:dc="http://purl.org/dc/elements/1.1/"/>
  <dc:subject xmlns:dc="http://purl.org/dc/elements/1.1/"/>
  <cp:keywords/>
  <cp:category/>
</cp:coreProperties>
</file>